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NC GOVERN" sheetId="2" state="visible" r:id="rId2"/>
    <sheet xmlns:r="http://schemas.openxmlformats.org/officeDocument/2006/relationships" name="Risk_Return Detail Data- PNC G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Document and Entity Information</t>
  </si>
  <si>
    <t>May 31, 2017</t>
  </si>
  <si>
    <t>Prospectus:</t>
  </si>
  <si>
    <t>Document Type</t>
  </si>
  <si>
    <t>Document Period End Date</t>
  </si>
  <si>
    <t>May 31,
		2017</t>
  </si>
  <si>
    <t>Registrant Name</t>
  </si>
  <si>
    <t>PNC FUNDS</t>
  </si>
  <si>
    <t>Central Index Key</t>
  </si>
  <si>
    <t>Amendment Flag</t>
  </si>
  <si>
    <t>false</t>
  </si>
  <si>
    <t>Document Creation Date</t>
  </si>
  <si>
    <t>Dec. 1,
		2017</t>
  </si>
  <si>
    <t>Document Effective Date</t>
  </si>
  <si>
    <t>Prospectus Date</t>
  </si>
  <si>
    <t>Sep. 28,
		2017</t>
  </si>
  <si>
    <t>PNC GOVERNMENT MONEY MARKET FUND | CLASS I</t>
  </si>
  <si>
    <t>Trading Symbol</t>
  </si>
  <si>
    <t>PKIXX</t>
  </si>
  <si>
    <t>PNC GOVERNMENT MONEY MARKET FUND | CLASS A</t>
  </si>
  <si>
    <t>PGAXX</t>
  </si>
  <si>
    <t>PNC GOVERNMENT MONEY MARKET FUND | Advisor Class</t>
  </si>
  <si>
    <t>PAGXX</t>
  </si>
  <si>
    <t>PNC GOVERNMENT MONEY MARKET FUND</t>
  </si>
  <si>
    <t>Supplement dated December 1, 2017 to the PNC Government Money Market Fund Summary Prospectus, PNC Funds Prospectus, and PNC Funds Statement of Additional Information each dated September 28, 2017, each as supplemented PNC Government Money Market Fund (the “Fund”) This Supplement provides new and additional information, including an important notice regarding a change in investment policy regarding the above-captioned Fund. This Supplement should be read in conjunction with the above referenced documents.</t>
  </si>
  <si>
    <t>1. The Fund may hold cash and cash equivalents and may maintain demand deposits with a bank, including the bank acting as the Fund’s custodian. 2. Under normal circumstances, the Fund invests 100% of its net assets plus any borrowings for investment purposes in short term obligations issued or guaranteed by the U.S. government, securities issued or guaranteed by agencies, authorities, instrumentalities, or sponsored enterprises of the U.S. government, repurchase agreements collateralized by obligations issued or guaranteed by the U.S. government or securities issued or guaranteed by agencies, authorities, instrumentalities, or sponsored enterprises of the U.S. government and in cash and cash equivalents, including demand deposits with a bank. The Fund will provide shareholders with at least 60 days’ written notice before it will adopt a policy that will permit the Fund to invest less than 100% of its net assets plus any borrowings for investment purposes in such investments. Please contact PNC Funds at 1-800-622-FUND (3863) for more information. INVESTORS SHOULD RETAIN THIS SUPPLEMENT FOR FUTURE REFERENCE</t>
  </si>
  <si>
    <t>Label</t>
  </si>
  <si>
    <t>Element</t>
  </si>
  <si>
    <t>Value</t>
  </si>
  <si>
    <t>Risk/Return:</t>
  </si>
  <si>
    <t>rr_RiskReturnAbstract</t>
  </si>
  <si>
    <t>Supplement [Text Block]</t>
  </si>
  <si>
    <t>ck0000778202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78202</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3</v>
      </c>
    </row>
    <row r="4" spans="1:1">
      <c r="A4" s="4" t="s">
        <v>24</v>
      </c>
    </row>
    <row r="5" spans="1:1">
      <c r="A5"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26</v>
      </c>
      <c r="B1" s="1" t="s">
        <v>27</v>
      </c>
      <c r="C1" s="2" t="s">
        <v>28</v>
      </c>
    </row>
    <row r="2" spans="1:3">
      <c r="A2" s="4" t="s">
        <v>23</v>
      </c>
    </row>
    <row r="3" spans="1:3">
      <c r="A3" s="3" t="s">
        <v>29</v>
      </c>
      <c r="B3" s="4" t="s">
        <v>30</v>
      </c>
    </row>
    <row r="4" spans="1:3">
      <c r="A4" s="4" t="s">
        <v>31</v>
      </c>
      <c r="B4" s="4" t="s">
        <v>32</v>
      </c>
      <c r="C4" s="4" t="s">
        <v>24</v>
      </c>
    </row>
    <row r="5" spans="1:3">
      <c r="A5" s="4" t="s">
        <v>33</v>
      </c>
      <c r="B5" s="4" t="s">
        <v>34</v>
      </c>
      <c r="C5" s="4" t="s">
        <v>23</v>
      </c>
    </row>
    <row r="6" spans="1:3">
      <c r="A6" s="4" t="s">
        <v>35</v>
      </c>
      <c r="B6" s="4" t="s">
        <v>36</v>
      </c>
      <c r="C6"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6</v>
      </c>
      <c r="B1" s="1" t="s">
        <v>27</v>
      </c>
      <c r="C1" s="2" t="s">
        <v>28</v>
      </c>
    </row>
    <row r="2" spans="1:3">
      <c r="A2" s="3" t="s">
        <v>29</v>
      </c>
      <c r="B2" s="4" t="s">
        <v>30</v>
      </c>
    </row>
    <row r="3" spans="1:3">
      <c r="A3" s="4" t="s">
        <v>14</v>
      </c>
      <c r="B3" s="4" t="s">
        <v>3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09:28:19Z</dcterms:created>
  <dcterms:modified xmlns:dcterms="http://purl.org/dc/terms/" xmlns:xsi="http://www.w3.org/2001/XMLSchema-instance" xsi:type="dcterms:W3CDTF">2017-12-06T09:28:19Z</dcterms:modified>
</cp:coreProperties>
</file>